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64">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INVESCO EXCHANGE-TRADED FUND TRUST</t>
  </si>
  <si>
    <t>Central Index Key</t>
  </si>
  <si>
    <t>dei_EntityCentralIndexKey</t>
  </si>
  <si>
    <t>0001209466</t>
  </si>
  <si>
    <t>Amendment Flag</t>
  </si>
  <si>
    <t>dei_AmendmentFlag</t>
  </si>
  <si>
    <t>false</t>
  </si>
  <si>
    <t>Document Creation Date</t>
  </si>
  <si>
    <t>dei_DocumentCreationDate</t>
  </si>
  <si>
    <t>Mar. 19,
		2020</t>
  </si>
  <si>
    <t>Document Effective Date</t>
  </si>
  <si>
    <t>dei_DocumentEffectiveDate</t>
  </si>
  <si>
    <t>Prospectus Date</t>
  </si>
  <si>
    <t>rr_ProspectusDate</t>
  </si>
  <si>
    <t>Aug. 28,
		2019</t>
  </si>
  <si>
    <t>Entity Inv Company Type</t>
  </si>
  <si>
    <t>dei_EntityInvCompanyType</t>
  </si>
  <si>
    <t>N-1A</t>
  </si>
  <si>
    <t>Aug. 28, 2019</t>
  </si>
  <si>
    <t xml:space="preserve"> INVESCO EXCHANGE-TRADED FUND TRUST SUPPLEMENT DATED MARCH 19, 2020 TO THE PROSPECTUSES DATED AUGUST 28, 2019, AS PREVIOUSLY SUPPLEMENTED, OF: Invesco Aerospace &amp; Defense ETF Invesco BuyBack Achievers TM Invesco Cleantech TM Invesco Dividend Achievers TM Invesco Dow Jones Industrial Average Dividend ETF Invesco DWA Basic Materials Momentum ETF Invesco DWA Consumer Cyclicals Momentum ETF Invesco DWA Consumer Staples Momentum ETF Invesco DWA Energy Momentum ETF Invesco DWA Financial Momentum ETF Invesco DWA Healthcare Momentum ETF Invesco DWA Industrials Momentum ETF Invesco DWA Momentum ETF Invesco DWA Technology Momentum ETF Invesco DWA Utilities Momentum ETF Invesco Dynamic Biotechnology &amp; Genome ETF Invesco Dynamic Building &amp; Construction ETF Invesco Dynamic Energy Exploration &amp; Production ETF Invesco Dynamic Food &amp; Beverage ETF Invesco Dynamic Large Cap Growth ETF Invesco Dynamic Large Cap Value ETF Invesco Dynamic Leisure and Entertainment ETF Invesco Dynamic Market ETF Invesco Dynamic Media ETF Invesco Dynamic Networking ETF Invesco Dynamic Oil &amp; Gas Services ETF Invesco Dynamic Pharmaceuticals ETF Invesco Dynamic Semiconductors ETF Invesco Dynamic Software ETF Invesco Financial Preferred ETF Invesco FTSE RAFI US 1000 ETF Invesco FTSE RAFI US 1500 Small-Mid ETF Invesco Global Listed Private Equity ETF Invesco Golden Dragon China ETF Invesco High Yield Equity Dividend Achievers TM Invesco International Dividend Achievers TM Invesco NASDAQ Internet ETF Invesco Raymond James SB-1 Equity ETF Invesco S&amp;P 100 Equal Weight ETF Invesco S&amp;P 500 BuyWrite ETF Invesco S&amp;P 500 ® Invesco S&amp;P 500 ® Invesco S&amp;P 500 ® Invesco S&amp;P 500 ® Invesco S&amp;P 500 ® Invesco S&amp;P 500 ® Invesco S&amp;P 500 ® Invesco S&amp;P 500 ® Invesco S&amp;P 500 ® Invesco S&amp;P 500 ® Invesco S&amp;P 500 ® Invesco S&amp;P 500 ® Invesco S&amp;P 500 GARP ETF Invesco S&amp;P 500 ® Invesco S&amp;P 500 ® Invesco S&amp;P 500 ® Invesco S&amp;P 500 ® Invesco S&amp;P 500 Value with Momentum ETF Invesco S&amp;P MidCap 400 ® Invesco S&amp;P MidCap 400 ® Invesco S&amp;P MidCap 400 ® Invesco S&amp;P MidCap Momentum ETF Invesco S&amp;P MidCap Quality ETF Invesco S&amp;P MidCap Value with Momentum ETF Invesco S&amp;P SmallCap 600 ® Invesco S&amp;P SmallCap 600 ® Invesco S&amp;P SmallCap 600 ® Invesco S&amp;P SmallCap Momentum ETF Invesco S&amp;P SmallCap Value with Momentum ETF Invesco S&amp;P Spin-Off ETF Invesco Water Resources ETF Invesco WilderHill Clean Energy ETF Invesco Zacks Mid-Cap ETF Invesco Zacks Multi-Asset Incom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Supplement to Prospectus [Text Block]</t>
  </si>
  <si>
    <t>rr_SupplementToProspectusTextBlock</t>
  </si>
  <si>
    <t>Invesco Aerospace &amp; Defense ETF</t>
  </si>
  <si>
    <t xml:space="preserve"> INVESCO EXCHANGE-TRADED FUND TRUST SUPPLEMENT DATED MARCH 19, 2020 TO THE PROSPECTUSES DATED AUGUST 28, 2019, AS Invesco Aerospace &amp; Defens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BuyBack Achievers ETF</t>
  </si>
  <si>
    <t xml:space="preserve"> INVESCO EXCHANGE-TRADED FUND TRUST SUPPLEMENT DATED MARCH 19, 2020 TO THE PROSPECTUSES DATED AUGUST 28, 2019, AS Invesco BuyBack Achievers T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Cleantech ETF</t>
  </si>
  <si>
    <t xml:space="preserve"> INVESCO EXCHANGE-TRADED FUND TRUST SUPPLEMENT DATED MARCH 19, 2020 TO THE PROSPECTUSES DATED AUGUST 28, 2019, AS Invesco Cleantech T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ividend Achievers ETF</t>
  </si>
  <si>
    <t xml:space="preserve"> INVESCO EXCHANGE-TRADED FUND TRUST SUPPLEMENT DATED MARCH 19, 2020 TO THE PROSPECTUSES DATED AUGUST 28, 2019, AS Invesco Dividend Achievers T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ow Jones Industrial Average Dividend ETF</t>
  </si>
  <si>
    <t xml:space="preserve"> INVESCO EXCHANGE-TRADED FUND TRUST SUPPLEMENT DATED MARCH 19, 2020 TO THE PROSPECTUSES DATED AUGUST 28, 2019, AS Invesco Dow Jones Industrial Average Dividen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Basic Materials Momentum ETF</t>
  </si>
  <si>
    <t xml:space="preserve"> INVESCO EXCHANGE-TRADED FUND TRUST SUPPLEMENT DATED MARCH 19, 2020 TO THE PROSPECTUSES DATED AUGUST 28, 2019, AS Invesco DWA Basic Materials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Consumer Cyclicals Momentum ETF</t>
  </si>
  <si>
    <t xml:space="preserve"> INVESCO EXCHANGE-TRADED FUND TRUST SUPPLEMENT DATED MARCH 19, 2020 TO THE PROSPECTUSES DATED AUGUST 28, 2019, AS Invesco DWA Consumer Cyclicals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Consumer Staples Momentum ETF</t>
  </si>
  <si>
    <t xml:space="preserve"> INVESCO EXCHANGE-TRADED FUND TRUST SUPPLEMENT DATED MARCH 19, 2020 TO THE PROSPECTUSES DATED AUGUST 28, 2019, AS Invesco DWA Consumer Staples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Energy Momentum ETF</t>
  </si>
  <si>
    <t xml:space="preserve"> INVESCO EXCHANGE-TRADED FUND TRUST SUPPLEMENT DATED MARCH 19, 2020 TO THE PROSPECTUSES DATED AUGUST 28, 2019, AS Invesco DWA Energy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Financial Momentum ETF</t>
  </si>
  <si>
    <t xml:space="preserve"> INVESCO EXCHANGE-TRADED FUND TRUST SUPPLEMENT DATED MARCH 19, 2020 TO THE PROSPECTUSES DATED AUGUST 28, 2019, AS Invesco DWA Financial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Healthcare Momentum ETF</t>
  </si>
  <si>
    <t xml:space="preserve"> INVESCO EXCHANGE-TRADED FUND TRUST SUPPLEMENT DATED MARCH 19, 2020 TO THE PROSPECTUSES DATED AUGUST 28, 2019, AS Invesco DWA Healthcare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Industrials Momentum ETF</t>
  </si>
  <si>
    <t xml:space="preserve"> INVESCO EXCHANGE-TRADED FUND TRUST SUPPLEMENT DATED MARCH 19, 2020 TO THE PROSPECTUSES DATED AUGUST 28, 2019, AS Invesco DWA Industrials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Momentum ETF</t>
  </si>
  <si>
    <t xml:space="preserve"> INVESCO EXCHANGE-TRADED FUND TRUST SUPPLEMENT DATED MARCH 19, 2020 TO THE PROSPECTUSES DATED AUGUST 28, 2019, AS Invesco DWA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Technology Momentum ETF</t>
  </si>
  <si>
    <t xml:space="preserve"> INVESCO EXCHANGE-TRADED FUND TRUST SUPPLEMENT DATED MARCH 19, 2020 TO THE PROSPECTUSES DATED AUGUST 28, 2019, AS Invesco DWA Technology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WA Utilities Momentum ETF</t>
  </si>
  <si>
    <t xml:space="preserve"> INVESCO EXCHANGE-TRADED FUND TRUST SUPPLEMENT DATED MARCH 19, 2020 TO THE PROSPECTUSES DATED AUGUST 28, 2019, AS Invesco DWA Utilities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Biotechnology &amp; Genome ETF</t>
  </si>
  <si>
    <t xml:space="preserve"> INVESCO EXCHANGE-TRADED FUND TRUST SUPPLEMENT DATED MARCH 19, 2020 TO THE PROSPECTUSES DATED AUGUST 28, 2019, AS Invesco Dynamic Biotechnology &amp; Genom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Building &amp; Construction ETF</t>
  </si>
  <si>
    <t xml:space="preserve"> INVESCO EXCHANGE-TRADED FUND TRUST SUPPLEMENT DATED MARCH 19, 2020 TO THE PROSPECTUSES DATED AUGUST 28, 2019, AS Invesco Dynamic Building &amp; Construction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Energy Exploration &amp; Production ETF</t>
  </si>
  <si>
    <t xml:space="preserve"> INVESCO EXCHANGE-TRADED FUND TRUST SUPPLEMENT DATED MARCH 19, 2020 TO THE PROSPECTUSES DATED AUGUST 28, 2019, AS Invesco Dynamic Energy Exploration &amp; Production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Food &amp; Beverage ETF</t>
  </si>
  <si>
    <t xml:space="preserve"> INVESCO EXCHANGE-TRADED FUND TRUST SUPPLEMENT DATED MARCH 19, 2020 TO THE PROSPECTUSES DATED AUGUST 28, 2019, AS Invesco Dynamic Food &amp; Beverag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Large Cap Growth ETF</t>
  </si>
  <si>
    <t xml:space="preserve"> INVESCO EXCHANGE-TRADED FUND TRUST SUPPLEMENT DATED MARCH 19, 2020 TO THE PROSPECTUSES DATED AUGUST 28, 2019, AS Invesco Dynamic Large Cap Growth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Large Cap Value ETF</t>
  </si>
  <si>
    <t xml:space="preserve"> INVESCO EXCHANGE-TRADED FUND TRUST SUPPLEMENT DATED MARCH 19, 2020 TO THE PROSPECTUSES DATED AUGUST 28, 2019, AS Invesco Dynamic Large Cap Valu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Leisure and Entertainment ETF</t>
  </si>
  <si>
    <t xml:space="preserve"> INVESCO EXCHANGE-TRADED FUND TRUST SUPPLEMENT DATED MARCH 19, 2020 TO THE PROSPECTUSES DATED AUGUST 28, 2019, AS Invesco Dynamic Leisure and Entertainmen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Market ETF</t>
  </si>
  <si>
    <t xml:space="preserve"> INVESCO EXCHANGE-TRADED FUND TRUST SUPPLEMENT DATED MARCH 19, 2020 TO THE PROSPECTUSES DATED AUGUST 28, 2019, AS Invesco Dynamic Marke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Media ETF</t>
  </si>
  <si>
    <t xml:space="preserve"> INVESCO EXCHANGE-TRADED FUND TRUST SUPPLEMENT DATED MARCH 19, 2020 TO THE PROSPECTUSES DATED AUGUST 28, 2019, AS Invesco Dynamic Media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Networking ETF</t>
  </si>
  <si>
    <t xml:space="preserve"> INVESCO EXCHANGE-TRADED FUND TRUST SUPPLEMENT DATED MARCH 19, 2020 TO THE PROSPECTUSES DATED AUGUST 28, 2019, AS Invesco Dynamic Networking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Oil &amp; Gas Services ETF</t>
  </si>
  <si>
    <t xml:space="preserve"> INVESCO EXCHANGE-TRADED FUND TRUST SUPPLEMENT DATED MARCH 19, 2020 TO THE PROSPECTUSES DATED AUGUST 28, 2019, AS Invesco Dynamic Oil &amp; Gas Service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Pharmaceuticals ETF</t>
  </si>
  <si>
    <t xml:space="preserve"> INVESCO EXCHANGE-TRADED FUND TRUST SUPPLEMENT DATED MARCH 19, 2020 TO THE PROSPECTUSES DATED AUGUST 28, 2019, AS Invesco Dynamic Pharmaceutical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Semiconductors ETF</t>
  </si>
  <si>
    <t xml:space="preserve"> INVESCO EXCHANGE-TRADED FUND TRUST SUPPLEMENT DATED MARCH 19, 2020 TO THE PROSPECTUSES DATED AUGUST 28, 2019, AS Invesco Dynamic Semiconductor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Dynamic Software ETF</t>
  </si>
  <si>
    <t xml:space="preserve"> INVESCO EXCHANGE-TRADED FUND TRUST SUPPLEMENT DATED MARCH 19, 2020 TO THE PROSPECTUSES DATED AUGUST 28, 2019, AS Invesco Dynamic Softwar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inancial Preferred ETF</t>
  </si>
  <si>
    <t xml:space="preserve"> INVESCO EXCHANGE-TRADED FUND TRUST SUPPLEMENT DATED MARCH 19, 2020 TO THE PROSPECTUSES DATED AUGUST 28, 2019, AS Invesco Financial Preferre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TSE RAFI US 1000 ETF</t>
  </si>
  <si>
    <t xml:space="preserve"> INVESCO EXCHANGE-TRADED FUND TRUST SUPPLEMENT DATED MARCH 19, 2020 TO THE PROSPECTUSES DATED AUGUST 28, 2019, AS Invesco FTSE RAFI US 1000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FTSE RAFI US 1500 Small-Mid ETF</t>
  </si>
  <si>
    <t xml:space="preserve"> INVESCO EXCHANGE-TRADED FUND TRUST SUPPLEMENT DATED MARCH 19, 2020 TO THE PROSPECTUSES DATED AUGUST 28, 2019, AS Invesco FTSE RAFI US 1500 Small-Mid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Global Listed Private Equity ETF</t>
  </si>
  <si>
    <t xml:space="preserve"> INVESCO EXCHANGE-TRADED FUND TRUST SUPPLEMENT DATED MARCH 19, 2020 TO THE PROSPECTUSES DATED AUGUST 28, 2019, AS Invesco Global Listed Private Equ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Golden Dragon China ETF</t>
  </si>
  <si>
    <t xml:space="preserve"> INVESCO EXCHANGE-TRADED FUND TRUST SUPPLEMENT DATED MARCH 19, 2020 TO THE PROSPECTUSES DATED AUGUST 28, 2019, AS Invesco Golden Dragon China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High Yield Equity Dividend Achievers ETF</t>
  </si>
  <si>
    <t xml:space="preserve"> INVESCO EXCHANGE-TRADED FUND TRUST SUPPLEMENT DATED MARCH 19, 2020 TO THE PROSPECTUSES DATED AUGUST 28, 2019, AS Invesco High Yield Equity Dividend Achievers T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International Dividend Achievers ETF</t>
  </si>
  <si>
    <t xml:space="preserve"> INVESCO EXCHANGE-TRADED FUND TRUST SUPPLEMENT DATED MARCH 19, 2020 TO THE PROSPECTUSES DATED AUGUST 28, 2019, AS Invesco International Dividend Achievers TM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NASDAQ Internet ETF</t>
  </si>
  <si>
    <t xml:space="preserve"> INVESCO EXCHANGE-TRADED FUND TRUST SUPPLEMENT DATED MARCH 19, 2020 TO THE PROSPECTUSES DATED AUGUST 28, 2019, AS Invesco NASDAQ Interne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Raymond James SB-1 Equity ETF</t>
  </si>
  <si>
    <t xml:space="preserve"> INVESCO EXCHANGE-TRADED FUND TRUST SUPPLEMENT DATED MARCH 19, 2020 TO THE PROSPECTUSES DATED AUGUST 28, 2019, AS Invesco Raymond James SB-1 Equ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100 Equal Weight ETF</t>
  </si>
  <si>
    <t xml:space="preserve"> INVESCO EXCHANGE-TRADED FUND TRUST SUPPLEMENT DATED MARCH 19, 2020 TO THE PROSPECTUSES DATED AUGUST 28, 2019, AS Invesco S&amp;P 100 Equal Weight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500 BuyWrite ETF</t>
  </si>
  <si>
    <t xml:space="preserve"> INVESCO EXCHANGE-TRADED FUND TRUST SUPPLEMENT DATED MARCH 19, 2020 TO THE PROSPECTUSES DATED AUGUST 28, 2019, AS Invesco S&amp;P 500 BuyWrit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500 Equal Weight ETF</t>
  </si>
  <si>
    <t xml:space="preserve"> INVESCO EXCHANGE-TRADED FUND TRUST SUPPLEMENT DATED MARCH 19, 2020 TO THE PROSPECTUSES DATED AUGUST 28, 2019, AS Invesco S&amp;P 500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500 (R) Equal Weight Communication Services ETF</t>
  </si>
  <si>
    <t>Invesco S&amp;P 500 Equal Weight Consumer Discretionary ETF</t>
  </si>
  <si>
    <t>Invesco S&amp;P 500 Equal Weight Consumer Staples ETF</t>
  </si>
  <si>
    <t>Invesco S&amp;P 500 Equal Weight Energy ETF</t>
  </si>
  <si>
    <t>Invesco S&amp;P 500 Equal Weight Financials ETF</t>
  </si>
  <si>
    <t>Invesco S&amp;P 500 Equal Weight Health Care ETF</t>
  </si>
  <si>
    <t>Invesco S&amp;P 500 Equal Weight Industrials ETF</t>
  </si>
  <si>
    <t>Invesco S&amp;P 500 Equal Weight Materials ETF</t>
  </si>
  <si>
    <t>Invesco S&amp;P 500 (R) Equal Weight Real Estate ETF</t>
  </si>
  <si>
    <t>Invesco S&amp;P 500 Equal Weight Technology ETF</t>
  </si>
  <si>
    <t>Invesco S&amp;P 500 Equal Weight Utilities ETF</t>
  </si>
  <si>
    <t>Invesco S&amp;P 500 GARP ETF</t>
  </si>
  <si>
    <t xml:space="preserve"> INVESCO EXCHANGE-TRADED FUND TRUST SUPPLEMENT DATED MARCH 19, 2020 TO THE PROSPECTUSES DATED AUGUST 28, 2019, AS Invesco S&amp;P 500 GARP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500 Pure Growth ETF</t>
  </si>
  <si>
    <t>Invesco S&amp;P 500 Pure Value ETF</t>
  </si>
  <si>
    <t>Invesco S&amp;P 500 Quality ETF</t>
  </si>
  <si>
    <t>Invesco S&amp;P 500 Top 50 ETF</t>
  </si>
  <si>
    <t>Invesco S&amp;P 500 Value with Momentum ETF</t>
  </si>
  <si>
    <t xml:space="preserve"> INVESCO EXCHANGE-TRADED FUND TRUST SUPPLEMENT DATED MARCH 19, 2020 TO THE PROSPECTUSES DATED AUGUST 28, 2019, AS Invesco S&amp;P 500 Value with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MidCap 400 Equal Weight ETF</t>
  </si>
  <si>
    <t xml:space="preserve"> INVESCO EXCHANGE-TRADED FUND TRUST SUPPLEMENT DATED MARCH 19, 2020 TO THE PROSPECTUSES DATED AUGUST 28, 2019, AS Invesco S&amp;P MidCap 400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MidCap 400 Pure Growth ETF</t>
  </si>
  <si>
    <t>Invesco S&amp;P MidCap 400 Pure Value ETF</t>
  </si>
  <si>
    <t>Invesco S&amp;P MidCap Momentum ETF</t>
  </si>
  <si>
    <t xml:space="preserve"> INVESCO EXCHANGE-TRADED FUND TRUST SUPPLEMENT DATED MARCH 19, 2020 TO THE PROSPECTUSES DATED AUGUST 28, 2019, AS Invesco S&amp;P MidCap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MidCap Quality ETF</t>
  </si>
  <si>
    <t xml:space="preserve"> INVESCO EXCHANGE-TRADED FUND TRUST SUPPLEMENT DATED MARCH 19, 2020 TO THE PROSPECTUSES DATED AUGUST 28, 2019, AS Invesco S&amp;P MidCap Qualit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MidCap Value with Momentum ETF</t>
  </si>
  <si>
    <t xml:space="preserve"> INVESCO EXCHANGE-TRADED FUND TRUST SUPPLEMENT DATED MARCH 19, 2020 TO THE PROSPECTUSES DATED AUGUST 28, 2019, AS Invesco S&amp;P MidCap Value with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600 Equal Weight ETF</t>
  </si>
  <si>
    <t xml:space="preserve"> INVESCO EXCHANGE-TRADED FUND TRUST SUPPLEMENT DATED MARCH 19, 2020 TO THE PROSPECTUSES DATED AUGUST 28, 2019, AS Invesco S&amp;P SmallCap 600 ®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600 Pure Growth ETF</t>
  </si>
  <si>
    <t>Invesco S&amp;P SmallCap 600 Pure Value ETF</t>
  </si>
  <si>
    <t>Invesco S&amp;P SmallCap Momentum ETF</t>
  </si>
  <si>
    <t xml:space="preserve"> INVESCO EXCHANGE-TRADED FUND TRUST SUPPLEMENT DATED MARCH 19, 2020 TO THE PROSPECTUSES DATED AUGUST 28, 2019, AS Invesco S&amp;P SmallCap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mallCap Value with Momentum ETF</t>
  </si>
  <si>
    <t xml:space="preserve"> INVESCO EXCHANGE-TRADED FUND TRUST SUPPLEMENT DATED MARCH 19, 2020 TO THE PROSPECTUSES DATED AUGUST 28, 2019, AS Invesco S&amp;P SmallCap Value with Momentum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S&amp;P Spin-Off ETF</t>
  </si>
  <si>
    <t xml:space="preserve"> INVESCO EXCHANGE-TRADED FUND TRUST SUPPLEMENT DATED MARCH 19, 2020 TO THE PROSPECTUSES DATED AUGUST 28, 2019, AS Invesco S&amp;P Spin-Off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Water Resources ETF</t>
  </si>
  <si>
    <t xml:space="preserve"> INVESCO EXCHANGE-TRADED FUND TRUST SUPPLEMENT DATED MARCH 19, 2020 TO THE PROSPECTUSES DATED AUGUST 28, 2019, AS Invesco Water Resources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WilderHill Clean Energy ETF</t>
  </si>
  <si>
    <t xml:space="preserve"> INVESCO EXCHANGE-TRADED FUND TRUST SUPPLEMENT DATED MARCH 19, 2020 TO THE PROSPECTUSES DATED AUGUST 28, 2019, AS Invesco WilderHill Clean Energy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Zacks Mid-Cap ETF</t>
  </si>
  <si>
    <t xml:space="preserve"> INVESCO EXCHANGE-TRADED FUND TRUST SUPPLEMENT DATED MARCH 19, 2020 TO THE PROSPECTUSES DATED AUGUST 28, 2019, AS Invesco Zacks Mid-Cap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i>
    <t>Invesco Zacks Multi-Asset Income ETF</t>
  </si>
  <si>
    <t xml:space="preserve"> INVESCO EXCHANGE-TRADED FUND TRUST SUPPLEMENT DATED MARCH 19, 2020 TO THE PROSPECTUSES DATED AUGUST 28, 2019, AS Invesco Zacks Multi-Asset Income ETF (each, a "Fund" and collectively, the "Funds") Effective immediately, for each Fund, the following disclosure is added to the end of the paragraph entitled “Index Risk” in the section “Summary Information – Principal Risks of Investing in the Fund”: Additionally, the Fund rebalances its portfolio in accordance with its Underlying Index, and, therefore, any changes to the Underlying Index’s rebalance schedule will result in corresponding changes to the Fund’s rebalance schedule. Effective immediately, for each Fund, the following disclosure is added to the end of the paragraph entitled “Market Risk” in the section “Summary Information – Principal Risks of Investing in the Fund”: Additionally, natural or environmental disasters, widespread disease or other public health issues, war, acts of terrorism or other events could result in increased premiums or discounts to the Fund’s NAV.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row r="39" spans="1:3">
      <c r="A39" s="4" t="s">
        <v>57</v>
      </c>
    </row>
    <row r="40" spans="1:3">
      <c r="A40" s="3" t="s">
        <v>3</v>
      </c>
      <c r="B40" s="4" t="s">
        <v>4</v>
      </c>
    </row>
    <row r="41" spans="1:3">
      <c r="A41" s="4" t="s">
        <v>33</v>
      </c>
      <c r="B41" s="4" t="s">
        <v>34</v>
      </c>
      <c r="C41" s="4" t="s">
        <v>58</v>
      </c>
    </row>
    <row r="42" spans="1:3">
      <c r="A42" s="4" t="s">
        <v>59</v>
      </c>
    </row>
    <row r="43" spans="1:3">
      <c r="A43" s="3" t="s">
        <v>3</v>
      </c>
      <c r="B43" s="4" t="s">
        <v>4</v>
      </c>
    </row>
    <row r="44" spans="1:3">
      <c r="A44" s="4" t="s">
        <v>33</v>
      </c>
      <c r="B44" s="4" t="s">
        <v>34</v>
      </c>
      <c r="C44" s="4" t="s">
        <v>60</v>
      </c>
    </row>
    <row r="45" spans="1:3">
      <c r="A45" s="4" t="s">
        <v>61</v>
      </c>
    </row>
    <row r="46" spans="1:3">
      <c r="A46" s="3" t="s">
        <v>3</v>
      </c>
      <c r="B46" s="4" t="s">
        <v>4</v>
      </c>
    </row>
    <row r="47" spans="1:3">
      <c r="A47" s="4" t="s">
        <v>33</v>
      </c>
      <c r="B47" s="4" t="s">
        <v>34</v>
      </c>
      <c r="C47" s="4" t="s">
        <v>62</v>
      </c>
    </row>
    <row r="48" spans="1:3">
      <c r="A48" s="4" t="s">
        <v>63</v>
      </c>
    </row>
    <row r="49" spans="1:3">
      <c r="A49" s="3" t="s">
        <v>3</v>
      </c>
      <c r="B49" s="4" t="s">
        <v>4</v>
      </c>
    </row>
    <row r="50" spans="1:3">
      <c r="A50" s="4" t="s">
        <v>33</v>
      </c>
      <c r="B50" s="4" t="s">
        <v>34</v>
      </c>
      <c r="C50" s="4" t="s">
        <v>64</v>
      </c>
    </row>
    <row r="51" spans="1:3">
      <c r="A51" s="4" t="s">
        <v>65</v>
      </c>
    </row>
    <row r="52" spans="1:3">
      <c r="A52" s="3" t="s">
        <v>3</v>
      </c>
      <c r="B52" s="4" t="s">
        <v>4</v>
      </c>
    </row>
    <row r="53" spans="1:3">
      <c r="A53" s="4" t="s">
        <v>33</v>
      </c>
      <c r="B53" s="4" t="s">
        <v>34</v>
      </c>
      <c r="C53" s="4" t="s">
        <v>66</v>
      </c>
    </row>
    <row r="54" spans="1:3">
      <c r="A54" s="4" t="s">
        <v>67</v>
      </c>
    </row>
    <row r="55" spans="1:3">
      <c r="A55" s="3" t="s">
        <v>3</v>
      </c>
      <c r="B55" s="4" t="s">
        <v>4</v>
      </c>
    </row>
    <row r="56" spans="1:3">
      <c r="A56" s="4" t="s">
        <v>33</v>
      </c>
      <c r="B56" s="4" t="s">
        <v>34</v>
      </c>
      <c r="C56" s="4" t="s">
        <v>68</v>
      </c>
    </row>
    <row r="57" spans="1:3">
      <c r="A57" s="4" t="s">
        <v>69</v>
      </c>
    </row>
    <row r="58" spans="1:3">
      <c r="A58" s="3" t="s">
        <v>3</v>
      </c>
      <c r="B58" s="4" t="s">
        <v>4</v>
      </c>
    </row>
    <row r="59" spans="1:3">
      <c r="A59" s="4" t="s">
        <v>33</v>
      </c>
      <c r="B59" s="4" t="s">
        <v>34</v>
      </c>
      <c r="C59" s="4" t="s">
        <v>70</v>
      </c>
    </row>
    <row r="60" spans="1:3">
      <c r="A60" s="4" t="s">
        <v>71</v>
      </c>
    </row>
    <row r="61" spans="1:3">
      <c r="A61" s="3" t="s">
        <v>3</v>
      </c>
      <c r="B61" s="4" t="s">
        <v>4</v>
      </c>
    </row>
    <row r="62" spans="1:3">
      <c r="A62" s="4" t="s">
        <v>33</v>
      </c>
      <c r="B62" s="4" t="s">
        <v>34</v>
      </c>
      <c r="C62" s="4" t="s">
        <v>72</v>
      </c>
    </row>
    <row r="63" spans="1:3">
      <c r="A63" s="4" t="s">
        <v>73</v>
      </c>
    </row>
    <row r="64" spans="1:3">
      <c r="A64" s="3" t="s">
        <v>3</v>
      </c>
      <c r="B64" s="4" t="s">
        <v>4</v>
      </c>
    </row>
    <row r="65" spans="1:3">
      <c r="A65" s="4" t="s">
        <v>33</v>
      </c>
      <c r="B65" s="4" t="s">
        <v>34</v>
      </c>
      <c r="C65" s="4" t="s">
        <v>74</v>
      </c>
    </row>
    <row r="66" spans="1:3">
      <c r="A66" s="4" t="s">
        <v>75</v>
      </c>
    </row>
    <row r="67" spans="1:3">
      <c r="A67" s="3" t="s">
        <v>3</v>
      </c>
      <c r="B67" s="4" t="s">
        <v>4</v>
      </c>
    </row>
    <row r="68" spans="1:3">
      <c r="A68" s="4" t="s">
        <v>33</v>
      </c>
      <c r="B68" s="4" t="s">
        <v>34</v>
      </c>
      <c r="C68" s="4" t="s">
        <v>76</v>
      </c>
    </row>
    <row r="69" spans="1:3">
      <c r="A69" s="4" t="s">
        <v>77</v>
      </c>
    </row>
    <row r="70" spans="1:3">
      <c r="A70" s="3" t="s">
        <v>3</v>
      </c>
      <c r="B70" s="4" t="s">
        <v>4</v>
      </c>
    </row>
    <row r="71" spans="1:3">
      <c r="A71" s="4" t="s">
        <v>33</v>
      </c>
      <c r="B71" s="4" t="s">
        <v>34</v>
      </c>
      <c r="C71" s="4" t="s">
        <v>78</v>
      </c>
    </row>
    <row r="72" spans="1:3">
      <c r="A72" s="4" t="s">
        <v>79</v>
      </c>
    </row>
    <row r="73" spans="1:3">
      <c r="A73" s="3" t="s">
        <v>3</v>
      </c>
      <c r="B73" s="4" t="s">
        <v>4</v>
      </c>
    </row>
    <row r="74" spans="1:3">
      <c r="A74" s="4" t="s">
        <v>33</v>
      </c>
      <c r="B74" s="4" t="s">
        <v>34</v>
      </c>
      <c r="C74" s="4" t="s">
        <v>80</v>
      </c>
    </row>
    <row r="75" spans="1:3">
      <c r="A75" s="4" t="s">
        <v>81</v>
      </c>
    </row>
    <row r="76" spans="1:3">
      <c r="A76" s="3" t="s">
        <v>3</v>
      </c>
      <c r="B76" s="4" t="s">
        <v>4</v>
      </c>
    </row>
    <row r="77" spans="1:3">
      <c r="A77" s="4" t="s">
        <v>33</v>
      </c>
      <c r="B77" s="4" t="s">
        <v>34</v>
      </c>
      <c r="C77" s="4" t="s">
        <v>82</v>
      </c>
    </row>
    <row r="78" spans="1:3">
      <c r="A78" s="4" t="s">
        <v>83</v>
      </c>
    </row>
    <row r="79" spans="1:3">
      <c r="A79" s="3" t="s">
        <v>3</v>
      </c>
      <c r="B79" s="4" t="s">
        <v>4</v>
      </c>
    </row>
    <row r="80" spans="1:3">
      <c r="A80" s="4" t="s">
        <v>33</v>
      </c>
      <c r="B80" s="4" t="s">
        <v>34</v>
      </c>
      <c r="C80" s="4" t="s">
        <v>84</v>
      </c>
    </row>
    <row r="81" spans="1:3">
      <c r="A81" s="4" t="s">
        <v>85</v>
      </c>
    </row>
    <row r="82" spans="1:3">
      <c r="A82" s="3" t="s">
        <v>3</v>
      </c>
      <c r="B82" s="4" t="s">
        <v>4</v>
      </c>
    </row>
    <row r="83" spans="1:3">
      <c r="A83" s="4" t="s">
        <v>33</v>
      </c>
      <c r="B83" s="4" t="s">
        <v>34</v>
      </c>
      <c r="C83" s="4" t="s">
        <v>86</v>
      </c>
    </row>
    <row r="84" spans="1:3">
      <c r="A84" s="4" t="s">
        <v>87</v>
      </c>
    </row>
    <row r="85" spans="1:3">
      <c r="A85" s="3" t="s">
        <v>3</v>
      </c>
      <c r="B85" s="4" t="s">
        <v>4</v>
      </c>
    </row>
    <row r="86" spans="1:3">
      <c r="A86" s="4" t="s">
        <v>33</v>
      </c>
      <c r="B86" s="4" t="s">
        <v>34</v>
      </c>
      <c r="C86" s="4" t="s">
        <v>88</v>
      </c>
    </row>
    <row r="87" spans="1:3">
      <c r="A87" s="4" t="s">
        <v>89</v>
      </c>
    </row>
    <row r="88" spans="1:3">
      <c r="A88" s="3" t="s">
        <v>3</v>
      </c>
      <c r="B88" s="4" t="s">
        <v>4</v>
      </c>
    </row>
    <row r="89" spans="1:3">
      <c r="A89" s="4" t="s">
        <v>33</v>
      </c>
      <c r="B89" s="4" t="s">
        <v>34</v>
      </c>
      <c r="C89" s="4" t="s">
        <v>90</v>
      </c>
    </row>
    <row r="90" spans="1:3">
      <c r="A90" s="4" t="s">
        <v>91</v>
      </c>
    </row>
    <row r="91" spans="1:3">
      <c r="A91" s="3" t="s">
        <v>3</v>
      </c>
      <c r="B91" s="4" t="s">
        <v>4</v>
      </c>
    </row>
    <row r="92" spans="1:3">
      <c r="A92" s="4" t="s">
        <v>33</v>
      </c>
      <c r="B92" s="4" t="s">
        <v>34</v>
      </c>
      <c r="C92" s="4" t="s">
        <v>92</v>
      </c>
    </row>
    <row r="93" spans="1:3">
      <c r="A93" s="4" t="s">
        <v>93</v>
      </c>
    </row>
    <row r="94" spans="1:3">
      <c r="A94" s="3" t="s">
        <v>3</v>
      </c>
      <c r="B94" s="4" t="s">
        <v>4</v>
      </c>
    </row>
    <row r="95" spans="1:3">
      <c r="A95" s="4" t="s">
        <v>33</v>
      </c>
      <c r="B95" s="4" t="s">
        <v>34</v>
      </c>
      <c r="C95" s="4" t="s">
        <v>94</v>
      </c>
    </row>
    <row r="96" spans="1:3">
      <c r="A96" s="4" t="s">
        <v>95</v>
      </c>
    </row>
    <row r="97" spans="1:3">
      <c r="A97" s="3" t="s">
        <v>3</v>
      </c>
      <c r="B97" s="4" t="s">
        <v>4</v>
      </c>
    </row>
    <row r="98" spans="1:3">
      <c r="A98" s="4" t="s">
        <v>33</v>
      </c>
      <c r="B98" s="4" t="s">
        <v>34</v>
      </c>
      <c r="C98" s="4" t="s">
        <v>96</v>
      </c>
    </row>
    <row r="99" spans="1:3">
      <c r="A99" s="4" t="s">
        <v>97</v>
      </c>
    </row>
    <row r="100" spans="1:3">
      <c r="A100" s="3" t="s">
        <v>3</v>
      </c>
      <c r="B100" s="4" t="s">
        <v>4</v>
      </c>
    </row>
    <row r="101" spans="1:3">
      <c r="A101" s="4" t="s">
        <v>33</v>
      </c>
      <c r="B101" s="4" t="s">
        <v>34</v>
      </c>
      <c r="C101" s="4" t="s">
        <v>98</v>
      </c>
    </row>
    <row r="102" spans="1:3">
      <c r="A102" s="4" t="s">
        <v>99</v>
      </c>
    </row>
    <row r="103" spans="1:3">
      <c r="A103" s="3" t="s">
        <v>3</v>
      </c>
      <c r="B103" s="4" t="s">
        <v>4</v>
      </c>
    </row>
    <row r="104" spans="1:3">
      <c r="A104" s="4" t="s">
        <v>33</v>
      </c>
      <c r="B104" s="4" t="s">
        <v>34</v>
      </c>
      <c r="C104" s="4" t="s">
        <v>100</v>
      </c>
    </row>
    <row r="105" spans="1:3">
      <c r="A105" s="4" t="s">
        <v>101</v>
      </c>
    </row>
    <row r="106" spans="1:3">
      <c r="A106" s="3" t="s">
        <v>3</v>
      </c>
      <c r="B106" s="4" t="s">
        <v>4</v>
      </c>
    </row>
    <row r="107" spans="1:3">
      <c r="A107" s="4" t="s">
        <v>33</v>
      </c>
      <c r="B107" s="4" t="s">
        <v>34</v>
      </c>
      <c r="C107" s="4" t="s">
        <v>102</v>
      </c>
    </row>
    <row r="108" spans="1:3">
      <c r="A108" s="4" t="s">
        <v>103</v>
      </c>
    </row>
    <row r="109" spans="1:3">
      <c r="A109" s="3" t="s">
        <v>3</v>
      </c>
      <c r="B109" s="4" t="s">
        <v>4</v>
      </c>
    </row>
    <row r="110" spans="1:3">
      <c r="A110" s="4" t="s">
        <v>33</v>
      </c>
      <c r="B110" s="4" t="s">
        <v>34</v>
      </c>
      <c r="C110" s="4" t="s">
        <v>104</v>
      </c>
    </row>
    <row r="111" spans="1:3">
      <c r="A111" s="4" t="s">
        <v>105</v>
      </c>
    </row>
    <row r="112" spans="1:3">
      <c r="A112" s="3" t="s">
        <v>3</v>
      </c>
      <c r="B112" s="4" t="s">
        <v>4</v>
      </c>
    </row>
    <row r="113" spans="1:3">
      <c r="A113" s="4" t="s">
        <v>33</v>
      </c>
      <c r="B113" s="4" t="s">
        <v>34</v>
      </c>
      <c r="C113" s="4" t="s">
        <v>106</v>
      </c>
    </row>
    <row r="114" spans="1:3">
      <c r="A114" s="4" t="s">
        <v>107</v>
      </c>
    </row>
    <row r="115" spans="1:3">
      <c r="A115" s="3" t="s">
        <v>3</v>
      </c>
      <c r="B115" s="4" t="s">
        <v>4</v>
      </c>
    </row>
    <row r="116" spans="1:3">
      <c r="A116" s="4" t="s">
        <v>33</v>
      </c>
      <c r="B116" s="4" t="s">
        <v>34</v>
      </c>
      <c r="C116" s="4" t="s">
        <v>108</v>
      </c>
    </row>
    <row r="117" spans="1:3">
      <c r="A117" s="4" t="s">
        <v>109</v>
      </c>
    </row>
    <row r="118" spans="1:3">
      <c r="A118" s="3" t="s">
        <v>3</v>
      </c>
      <c r="B118" s="4" t="s">
        <v>4</v>
      </c>
    </row>
    <row r="119" spans="1:3">
      <c r="A119" s="4" t="s">
        <v>33</v>
      </c>
      <c r="B119" s="4" t="s">
        <v>34</v>
      </c>
      <c r="C119" s="4" t="s">
        <v>110</v>
      </c>
    </row>
    <row r="120" spans="1:3">
      <c r="A120" s="4" t="s">
        <v>111</v>
      </c>
    </row>
    <row r="121" spans="1:3">
      <c r="A121" s="3" t="s">
        <v>3</v>
      </c>
      <c r="B121" s="4" t="s">
        <v>4</v>
      </c>
    </row>
    <row r="122" spans="1:3">
      <c r="A122" s="4" t="s">
        <v>33</v>
      </c>
      <c r="B122" s="4" t="s">
        <v>34</v>
      </c>
      <c r="C122" s="4" t="s">
        <v>112</v>
      </c>
    </row>
    <row r="123" spans="1:3">
      <c r="A123" s="4" t="s">
        <v>113</v>
      </c>
    </row>
    <row r="124" spans="1:3">
      <c r="A124" s="3" t="s">
        <v>3</v>
      </c>
      <c r="B124" s="4" t="s">
        <v>4</v>
      </c>
    </row>
    <row r="125" spans="1:3">
      <c r="A125" s="4" t="s">
        <v>33</v>
      </c>
      <c r="B125" s="4" t="s">
        <v>34</v>
      </c>
      <c r="C125" s="4" t="s">
        <v>114</v>
      </c>
    </row>
    <row r="126" spans="1:3">
      <c r="A126" s="4" t="s">
        <v>115</v>
      </c>
    </row>
    <row r="127" spans="1:3">
      <c r="A127" s="3" t="s">
        <v>3</v>
      </c>
      <c r="B127" s="4" t="s">
        <v>4</v>
      </c>
    </row>
    <row r="128" spans="1:3">
      <c r="A128" s="4" t="s">
        <v>33</v>
      </c>
      <c r="B128" s="4" t="s">
        <v>34</v>
      </c>
      <c r="C128" s="4" t="s">
        <v>116</v>
      </c>
    </row>
    <row r="129" spans="1:3">
      <c r="A129" s="4" t="s">
        <v>117</v>
      </c>
    </row>
    <row r="130" spans="1:3">
      <c r="A130" s="3" t="s">
        <v>3</v>
      </c>
      <c r="B130" s="4" t="s">
        <v>4</v>
      </c>
    </row>
    <row r="131" spans="1:3">
      <c r="A131" s="4" t="s">
        <v>33</v>
      </c>
      <c r="B131" s="4" t="s">
        <v>34</v>
      </c>
      <c r="C131" s="4" t="s">
        <v>116</v>
      </c>
    </row>
    <row r="132" spans="1:3">
      <c r="A132" s="4" t="s">
        <v>118</v>
      </c>
    </row>
    <row r="133" spans="1:3">
      <c r="A133" s="3" t="s">
        <v>3</v>
      </c>
      <c r="B133" s="4" t="s">
        <v>4</v>
      </c>
    </row>
    <row r="134" spans="1:3">
      <c r="A134" s="4" t="s">
        <v>33</v>
      </c>
      <c r="B134" s="4" t="s">
        <v>34</v>
      </c>
      <c r="C134" s="4" t="s">
        <v>116</v>
      </c>
    </row>
    <row r="135" spans="1:3">
      <c r="A135" s="4" t="s">
        <v>119</v>
      </c>
    </row>
    <row r="136" spans="1:3">
      <c r="A136" s="3" t="s">
        <v>3</v>
      </c>
      <c r="B136" s="4" t="s">
        <v>4</v>
      </c>
    </row>
    <row r="137" spans="1:3">
      <c r="A137" s="4" t="s">
        <v>33</v>
      </c>
      <c r="B137" s="4" t="s">
        <v>34</v>
      </c>
      <c r="C137" s="4" t="s">
        <v>116</v>
      </c>
    </row>
    <row r="138" spans="1:3">
      <c r="A138" s="4" t="s">
        <v>120</v>
      </c>
    </row>
    <row r="139" spans="1:3">
      <c r="A139" s="3" t="s">
        <v>3</v>
      </c>
      <c r="B139" s="4" t="s">
        <v>4</v>
      </c>
    </row>
    <row r="140" spans="1:3">
      <c r="A140" s="4" t="s">
        <v>33</v>
      </c>
      <c r="B140" s="4" t="s">
        <v>34</v>
      </c>
      <c r="C140" s="4" t="s">
        <v>116</v>
      </c>
    </row>
    <row r="141" spans="1:3">
      <c r="A141" s="4" t="s">
        <v>121</v>
      </c>
    </row>
    <row r="142" spans="1:3">
      <c r="A142" s="3" t="s">
        <v>3</v>
      </c>
      <c r="B142" s="4" t="s">
        <v>4</v>
      </c>
    </row>
    <row r="143" spans="1:3">
      <c r="A143" s="4" t="s">
        <v>33</v>
      </c>
      <c r="B143" s="4" t="s">
        <v>34</v>
      </c>
      <c r="C143" s="4" t="s">
        <v>116</v>
      </c>
    </row>
    <row r="144" spans="1:3">
      <c r="A144" s="4" t="s">
        <v>122</v>
      </c>
    </row>
    <row r="145" spans="1:3">
      <c r="A145" s="3" t="s">
        <v>3</v>
      </c>
      <c r="B145" s="4" t="s">
        <v>4</v>
      </c>
    </row>
    <row r="146" spans="1:3">
      <c r="A146" s="4" t="s">
        <v>33</v>
      </c>
      <c r="B146" s="4" t="s">
        <v>34</v>
      </c>
      <c r="C146" s="4" t="s">
        <v>116</v>
      </c>
    </row>
    <row r="147" spans="1:3">
      <c r="A147" s="4" t="s">
        <v>123</v>
      </c>
    </row>
    <row r="148" spans="1:3">
      <c r="A148" s="3" t="s">
        <v>3</v>
      </c>
      <c r="B148" s="4" t="s">
        <v>4</v>
      </c>
    </row>
    <row r="149" spans="1:3">
      <c r="A149" s="4" t="s">
        <v>33</v>
      </c>
      <c r="B149" s="4" t="s">
        <v>34</v>
      </c>
      <c r="C149" s="4" t="s">
        <v>116</v>
      </c>
    </row>
    <row r="150" spans="1:3">
      <c r="A150" s="4" t="s">
        <v>124</v>
      </c>
    </row>
    <row r="151" spans="1:3">
      <c r="A151" s="3" t="s">
        <v>3</v>
      </c>
      <c r="B151" s="4" t="s">
        <v>4</v>
      </c>
    </row>
    <row r="152" spans="1:3">
      <c r="A152" s="4" t="s">
        <v>33</v>
      </c>
      <c r="B152" s="4" t="s">
        <v>34</v>
      </c>
      <c r="C152" s="4" t="s">
        <v>116</v>
      </c>
    </row>
    <row r="153" spans="1:3">
      <c r="A153" s="4" t="s">
        <v>125</v>
      </c>
    </row>
    <row r="154" spans="1:3">
      <c r="A154" s="3" t="s">
        <v>3</v>
      </c>
      <c r="B154" s="4" t="s">
        <v>4</v>
      </c>
    </row>
    <row r="155" spans="1:3">
      <c r="A155" s="4" t="s">
        <v>33</v>
      </c>
      <c r="B155" s="4" t="s">
        <v>34</v>
      </c>
      <c r="C155" s="4" t="s">
        <v>116</v>
      </c>
    </row>
    <row r="156" spans="1:3">
      <c r="A156" s="4" t="s">
        <v>126</v>
      </c>
    </row>
    <row r="157" spans="1:3">
      <c r="A157" s="3" t="s">
        <v>3</v>
      </c>
      <c r="B157" s="4" t="s">
        <v>4</v>
      </c>
    </row>
    <row r="158" spans="1:3">
      <c r="A158" s="4" t="s">
        <v>33</v>
      </c>
      <c r="B158" s="4" t="s">
        <v>34</v>
      </c>
      <c r="C158" s="4" t="s">
        <v>116</v>
      </c>
    </row>
    <row r="159" spans="1:3">
      <c r="A159" s="4" t="s">
        <v>127</v>
      </c>
    </row>
    <row r="160" spans="1:3">
      <c r="A160" s="3" t="s">
        <v>3</v>
      </c>
      <c r="B160" s="4" t="s">
        <v>4</v>
      </c>
    </row>
    <row r="161" spans="1:3">
      <c r="A161" s="4" t="s">
        <v>33</v>
      </c>
      <c r="B161" s="4" t="s">
        <v>34</v>
      </c>
      <c r="C161" s="4" t="s">
        <v>116</v>
      </c>
    </row>
    <row r="162" spans="1:3">
      <c r="A162" s="4" t="s">
        <v>128</v>
      </c>
    </row>
    <row r="163" spans="1:3">
      <c r="A163" s="3" t="s">
        <v>3</v>
      </c>
      <c r="B163" s="4" t="s">
        <v>4</v>
      </c>
    </row>
    <row r="164" spans="1:3">
      <c r="A164" s="4" t="s">
        <v>33</v>
      </c>
      <c r="B164" s="4" t="s">
        <v>34</v>
      </c>
      <c r="C164" s="4" t="s">
        <v>129</v>
      </c>
    </row>
    <row r="165" spans="1:3">
      <c r="A165" s="4" t="s">
        <v>130</v>
      </c>
    </row>
    <row r="166" spans="1:3">
      <c r="A166" s="3" t="s">
        <v>3</v>
      </c>
      <c r="B166" s="4" t="s">
        <v>4</v>
      </c>
    </row>
    <row r="167" spans="1:3">
      <c r="A167" s="4" t="s">
        <v>33</v>
      </c>
      <c r="B167" s="4" t="s">
        <v>34</v>
      </c>
      <c r="C167" s="4" t="s">
        <v>116</v>
      </c>
    </row>
    <row r="168" spans="1:3">
      <c r="A168" s="4" t="s">
        <v>131</v>
      </c>
    </row>
    <row r="169" spans="1:3">
      <c r="A169" s="3" t="s">
        <v>3</v>
      </c>
      <c r="B169" s="4" t="s">
        <v>4</v>
      </c>
    </row>
    <row r="170" spans="1:3">
      <c r="A170" s="4" t="s">
        <v>33</v>
      </c>
      <c r="B170" s="4" t="s">
        <v>34</v>
      </c>
      <c r="C170" s="4" t="s">
        <v>116</v>
      </c>
    </row>
    <row r="171" spans="1:3">
      <c r="A171" s="4" t="s">
        <v>132</v>
      </c>
    </row>
    <row r="172" spans="1:3">
      <c r="A172" s="3" t="s">
        <v>3</v>
      </c>
      <c r="B172" s="4" t="s">
        <v>4</v>
      </c>
    </row>
    <row r="173" spans="1:3">
      <c r="A173" s="4" t="s">
        <v>33</v>
      </c>
      <c r="B173" s="4" t="s">
        <v>34</v>
      </c>
      <c r="C173" s="4" t="s">
        <v>116</v>
      </c>
    </row>
    <row r="174" spans="1:3">
      <c r="A174" s="4" t="s">
        <v>133</v>
      </c>
    </row>
    <row r="175" spans="1:3">
      <c r="A175" s="3" t="s">
        <v>3</v>
      </c>
      <c r="B175" s="4" t="s">
        <v>4</v>
      </c>
    </row>
    <row r="176" spans="1:3">
      <c r="A176" s="4" t="s">
        <v>33</v>
      </c>
      <c r="B176" s="4" t="s">
        <v>34</v>
      </c>
      <c r="C176" s="4" t="s">
        <v>116</v>
      </c>
    </row>
    <row r="177" spans="1:3">
      <c r="A177" s="4" t="s">
        <v>134</v>
      </c>
    </row>
    <row r="178" spans="1:3">
      <c r="A178" s="3" t="s">
        <v>3</v>
      </c>
      <c r="B178" s="4" t="s">
        <v>4</v>
      </c>
    </row>
    <row r="179" spans="1:3">
      <c r="A179" s="4" t="s">
        <v>33</v>
      </c>
      <c r="B179" s="4" t="s">
        <v>34</v>
      </c>
      <c r="C179" s="4" t="s">
        <v>135</v>
      </c>
    </row>
    <row r="180" spans="1:3">
      <c r="A180" s="4" t="s">
        <v>136</v>
      </c>
    </row>
    <row r="181" spans="1:3">
      <c r="A181" s="3" t="s">
        <v>3</v>
      </c>
      <c r="B181" s="4" t="s">
        <v>4</v>
      </c>
    </row>
    <row r="182" spans="1:3">
      <c r="A182" s="4" t="s">
        <v>33</v>
      </c>
      <c r="B182" s="4" t="s">
        <v>34</v>
      </c>
      <c r="C182" s="4" t="s">
        <v>137</v>
      </c>
    </row>
    <row r="183" spans="1:3">
      <c r="A183" s="4" t="s">
        <v>138</v>
      </c>
    </row>
    <row r="184" spans="1:3">
      <c r="A184" s="3" t="s">
        <v>3</v>
      </c>
      <c r="B184" s="4" t="s">
        <v>4</v>
      </c>
    </row>
    <row r="185" spans="1:3">
      <c r="A185" s="4" t="s">
        <v>33</v>
      </c>
      <c r="B185" s="4" t="s">
        <v>34</v>
      </c>
      <c r="C185" s="4" t="s">
        <v>137</v>
      </c>
    </row>
    <row r="186" spans="1:3">
      <c r="A186" s="4" t="s">
        <v>139</v>
      </c>
    </row>
    <row r="187" spans="1:3">
      <c r="A187" s="3" t="s">
        <v>3</v>
      </c>
      <c r="B187" s="4" t="s">
        <v>4</v>
      </c>
    </row>
    <row r="188" spans="1:3">
      <c r="A188" s="4" t="s">
        <v>33</v>
      </c>
      <c r="B188" s="4" t="s">
        <v>34</v>
      </c>
      <c r="C188" s="4" t="s">
        <v>137</v>
      </c>
    </row>
    <row r="189" spans="1:3">
      <c r="A189" s="4" t="s">
        <v>140</v>
      </c>
    </row>
    <row r="190" spans="1:3">
      <c r="A190" s="3" t="s">
        <v>3</v>
      </c>
      <c r="B190" s="4" t="s">
        <v>4</v>
      </c>
    </row>
    <row r="191" spans="1:3">
      <c r="A191" s="4" t="s">
        <v>33</v>
      </c>
      <c r="B191" s="4" t="s">
        <v>34</v>
      </c>
      <c r="C191" s="4" t="s">
        <v>141</v>
      </c>
    </row>
    <row r="192" spans="1:3">
      <c r="A192" s="4" t="s">
        <v>142</v>
      </c>
    </row>
    <row r="193" spans="1:3">
      <c r="A193" s="3" t="s">
        <v>3</v>
      </c>
      <c r="B193" s="4" t="s">
        <v>4</v>
      </c>
    </row>
    <row r="194" spans="1:3">
      <c r="A194" s="4" t="s">
        <v>33</v>
      </c>
      <c r="B194" s="4" t="s">
        <v>34</v>
      </c>
      <c r="C194" s="4" t="s">
        <v>143</v>
      </c>
    </row>
    <row r="195" spans="1:3">
      <c r="A195" s="4" t="s">
        <v>144</v>
      </c>
    </row>
    <row r="196" spans="1:3">
      <c r="A196" s="3" t="s">
        <v>3</v>
      </c>
      <c r="B196" s="4" t="s">
        <v>4</v>
      </c>
    </row>
    <row r="197" spans="1:3">
      <c r="A197" s="4" t="s">
        <v>33</v>
      </c>
      <c r="B197" s="4" t="s">
        <v>34</v>
      </c>
      <c r="C197" s="4" t="s">
        <v>145</v>
      </c>
    </row>
    <row r="198" spans="1:3">
      <c r="A198" s="4" t="s">
        <v>146</v>
      </c>
    </row>
    <row r="199" spans="1:3">
      <c r="A199" s="3" t="s">
        <v>3</v>
      </c>
      <c r="B199" s="4" t="s">
        <v>4</v>
      </c>
    </row>
    <row r="200" spans="1:3">
      <c r="A200" s="4" t="s">
        <v>33</v>
      </c>
      <c r="B200" s="4" t="s">
        <v>34</v>
      </c>
      <c r="C200" s="4" t="s">
        <v>147</v>
      </c>
    </row>
    <row r="201" spans="1:3">
      <c r="A201" s="4" t="s">
        <v>148</v>
      </c>
    </row>
    <row r="202" spans="1:3">
      <c r="A202" s="3" t="s">
        <v>3</v>
      </c>
      <c r="B202" s="4" t="s">
        <v>4</v>
      </c>
    </row>
    <row r="203" spans="1:3">
      <c r="A203" s="4" t="s">
        <v>33</v>
      </c>
      <c r="B203" s="4" t="s">
        <v>34</v>
      </c>
      <c r="C203" s="4" t="s">
        <v>147</v>
      </c>
    </row>
    <row r="204" spans="1:3">
      <c r="A204" s="4" t="s">
        <v>149</v>
      </c>
    </row>
    <row r="205" spans="1:3">
      <c r="A205" s="3" t="s">
        <v>3</v>
      </c>
      <c r="B205" s="4" t="s">
        <v>4</v>
      </c>
    </row>
    <row r="206" spans="1:3">
      <c r="A206" s="4" t="s">
        <v>33</v>
      </c>
      <c r="B206" s="4" t="s">
        <v>34</v>
      </c>
      <c r="C206" s="4" t="s">
        <v>147</v>
      </c>
    </row>
    <row r="207" spans="1:3">
      <c r="A207" s="4" t="s">
        <v>150</v>
      </c>
    </row>
    <row r="208" spans="1:3">
      <c r="A208" s="3" t="s">
        <v>3</v>
      </c>
      <c r="B208" s="4" t="s">
        <v>4</v>
      </c>
    </row>
    <row r="209" spans="1:3">
      <c r="A209" s="4" t="s">
        <v>33</v>
      </c>
      <c r="B209" s="4" t="s">
        <v>34</v>
      </c>
      <c r="C209" s="4" t="s">
        <v>151</v>
      </c>
    </row>
    <row r="210" spans="1:3">
      <c r="A210" s="4" t="s">
        <v>152</v>
      </c>
    </row>
    <row r="211" spans="1:3">
      <c r="A211" s="3" t="s">
        <v>3</v>
      </c>
      <c r="B211" s="4" t="s">
        <v>4</v>
      </c>
    </row>
    <row r="212" spans="1:3">
      <c r="A212" s="4" t="s">
        <v>33</v>
      </c>
      <c r="B212" s="4" t="s">
        <v>34</v>
      </c>
      <c r="C212" s="4" t="s">
        <v>153</v>
      </c>
    </row>
    <row r="213" spans="1:3">
      <c r="A213" s="4" t="s">
        <v>154</v>
      </c>
    </row>
    <row r="214" spans="1:3">
      <c r="A214" s="3" t="s">
        <v>3</v>
      </c>
      <c r="B214" s="4" t="s">
        <v>4</v>
      </c>
    </row>
    <row r="215" spans="1:3">
      <c r="A215" s="4" t="s">
        <v>33</v>
      </c>
      <c r="B215" s="4" t="s">
        <v>34</v>
      </c>
      <c r="C215" s="4" t="s">
        <v>155</v>
      </c>
    </row>
    <row r="216" spans="1:3">
      <c r="A216" s="4" t="s">
        <v>156</v>
      </c>
    </row>
    <row r="217" spans="1:3">
      <c r="A217" s="3" t="s">
        <v>3</v>
      </c>
      <c r="B217" s="4" t="s">
        <v>4</v>
      </c>
    </row>
    <row r="218" spans="1:3">
      <c r="A218" s="4" t="s">
        <v>33</v>
      </c>
      <c r="B218" s="4" t="s">
        <v>34</v>
      </c>
      <c r="C218" s="4" t="s">
        <v>157</v>
      </c>
    </row>
    <row r="219" spans="1:3">
      <c r="A219" s="4" t="s">
        <v>158</v>
      </c>
    </row>
    <row r="220" spans="1:3">
      <c r="A220" s="3" t="s">
        <v>3</v>
      </c>
      <c r="B220" s="4" t="s">
        <v>4</v>
      </c>
    </row>
    <row r="221" spans="1:3">
      <c r="A221" s="4" t="s">
        <v>33</v>
      </c>
      <c r="B221" s="4" t="s">
        <v>34</v>
      </c>
      <c r="C221" s="4" t="s">
        <v>159</v>
      </c>
    </row>
    <row r="222" spans="1:3">
      <c r="A222" s="4" t="s">
        <v>160</v>
      </c>
    </row>
    <row r="223" spans="1:3">
      <c r="A223" s="3" t="s">
        <v>3</v>
      </c>
      <c r="B223" s="4" t="s">
        <v>4</v>
      </c>
    </row>
    <row r="224" spans="1:3">
      <c r="A224" s="4" t="s">
        <v>33</v>
      </c>
      <c r="B224" s="4" t="s">
        <v>34</v>
      </c>
      <c r="C224" s="4" t="s">
        <v>161</v>
      </c>
    </row>
    <row r="225" spans="1:3">
      <c r="A225" s="4" t="s">
        <v>162</v>
      </c>
    </row>
    <row r="226" spans="1:3">
      <c r="A226" s="3" t="s">
        <v>3</v>
      </c>
      <c r="B226" s="4" t="s">
        <v>4</v>
      </c>
    </row>
    <row r="227" spans="1:3">
      <c r="A227" s="4" t="s">
        <v>33</v>
      </c>
      <c r="B227" s="4" t="s">
        <v>34</v>
      </c>
      <c r="C227" s="4" t="s">
        <v>1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4:56:09Z</dcterms:created>
  <dcterms:modified xmlns:dcterms="http://purl.org/dc/terms/" xmlns:xsi="http://www.w3.org/2001/XMLSchema-instance" xsi:type="dcterms:W3CDTF">2020-04-03T14:56:09Z</dcterms:modified>
</cp:coreProperties>
</file>